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IDEWATER INC.</t>
        </is>
      </c>
    </row>
    <row r="8">
      <c r="A8" s="4" t="inlineStr">
        <is>
          <t>Entity Central Index Key</t>
        </is>
      </c>
      <c r="B8" s="4" t="inlineStr">
        <is>
          <t>00000982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S. PERFORMANCE
As required by Section 953(a) of the Dodd-Frank Wall Street Reform and Consumer Protection Act, and Item 402(v) of Regulation S-K, we are providing the following information about the relationship between executive compensation actually paid (as calculated in accordance with such rule) (CAP) and certain financial performance metrics of Tidewater. As discussed in the CD&amp;A above, our Compensation Committee has implemented an executive compensation program designed to link a substantial portion of our NEOs’ realized compensation to the achievement of Tidewater’s financial, operational, and strategic objectives, and to align our executive pay with changes in the value of our shareholders’ investments. For further information concerning Tidewater’s pay for performance philosophy and how Tidewater aligns executive compensation with performance, see “Compensation Discussion and Analysis—Compensation Program Emphasizes Performance” beginning on page   . ​ ​ ​ ​ ​ ​ ​ ​ ​ ​ ​ ​ ​ ​ ​ ​ ​ ​ ​ ​ ​ ​ ​ ​ ​ ​ ​ ​ Value of initial ​ ​ (Stated in millions) ​ ​ Year ​ ​ Summary Compensation Table Total for CEO(1) ​ ​ Compensation actually paid to CEO(2) ​ ​ Average summary compensation table total for non-CEO NEOs(1)(3) ​ ​ Average compensation actually paid to non-CEO NEOs(3)(4) ​ ​ Total shareholder return(5) ​ ​ Peer group total shareholder return(6) ​ ​ Net income (loss) (millions)(7) ​ ​ Adjusted ​ ​ 2022 ​ ​ ​ $ 4,655,099 ​ ​ ​ ​ $ 11,566,761 ​ ​ ​ ​ $ 1,520,139 ​ ​ ​ ​ $ 3,977,064 ​ ​ ​ ​ $ 344.07 ​ ​ ​ ​ $ 146.82 ​ ​ ​ ​ $ (21.8 ) ​ ​ ​ ​ $ 166.7 ​ ​ ​ 2021 ​ ​ ​ $ 3,023,513 ​ ​ ​ ​ $ 3,525,698 ​ ​ ​ ​ $ 1,307,744 ​ ​ ​ ​ $ 1,340,698 ​ ​ ​ ​ $ 123.96 ​ ​ ​ ​ $ 82.83 ​ ​ ​ ​ $ (129.0 ) ​ ​ ​ ​ $ 34.7 ​ ​ ​ 2020 ​ ​ ​ $ 2,923,216 ​ ​ ​ ​ $ 2,113,026 ​ ​ ​ ​ $ 843,539 ​ ​ ​ ​ $ 605,128 ​ ​ ​ ​ $ 44.81 ​ ​ ​ ​ $ 63.45 ​ ​ ​ ​ $ (196.2 ) ​ ​ ​ ​ $ 34.7 ​ ​ ​ (1) The dollar amounts reported are the amounts of “Total” compensation reported in our Summary Compensation Table for our CEO and President, Quintin Kneen, during each year. ​ (2)
The dollar amounts reported represent the amount of CAP, as computed in accordance with SEC rules for the CEO for each year. The dollar amounts do not reflect the actual amount of compensation earned by or paid to the CEO during the applicable year. In accordance with SEC rules, the following adjustments were made to total compensation to determine the compensation actually paid: ​ ​ Year ​ ​ Summary Compensation Table Total for CEO ​ ​ Reported Value of Equity Awards(a) ​ ​ Equity Award Adjustments(b) ​ ​ CAP to CEO ​ ​ 2022 ​ ​ ​ $ 4,655,099 ​ ​ ​ ​ $ 3,500,000 ​ ​ ​ ​ $ 10,411,662 ​ ​ ​ ​ $ 11,566,761 ​ ​ ​ 2021 ​ ​ ​ $ 3,023,513 ​ ​ ​ ​ $ 2,055,123 ​ ​ ​ ​ $ 2,557,308 ​ ​ ​ ​ $ 3,525,698 ​ ​ ​ 2020 ​ ​ ​ $ 2,923,216 ​ ​ ​ ​ $ 1,702,106 ​ ​ ​ ​ $ 891,916 ​ ​ ​ ​ $ 2,113,026 ​ ​ ​
a)
The grant date fair value of equity awards represents the total of the amounts reported in the “Stock Awards” and “Option Awards” columns in the Summary Compensation Table for the applicable year. ​
b)
The equity award adjustments for each applicable year were calculated in accordance with FASB ASC 718, and the valuation assumptions used to calculate fair values did not materially differ from those disclosed at the time of grant. These adjustments include the addition (or subtraction, as applicable) of the following: ​ ​ Year ​ ​ Year End Fair Value of Equity Awards Granted During the Year ​ ​ Year over Year Change in Fair Value of Outstanding and Unvested Equity Awards Granted in Prior Years ​ ​ Year over Year Change in Fair Value of Equity Awards Granted in Prior Years that Vested in the Year ​ ​ Fair Value at the End of the Prior Year of Equity Awards that Failed to Meet Vesting Conditions in the Year ​ ​ Total Equity Award Adjustments ​ ​ 2022 ​ ​ ​ $ 6,845,809 ​ ​ ​ ​ $ 2,496,292 ​ ​ ​ ​ $ 960,276 ​ ​ ​ ​ $ 109,285 ​ ​ ​ ​ $ 10,411,662 ​ ​ ​ 2021 ​ ​ ​ $ 1,881,487 ​ ​ ​ ​ $ 442,067 ​ ​ ​ ​ $ 233,754 ​ ​ ​ ​ $ — ​ ​ ​ ​ $ 2,557,308 ​ ​ ​ 2020 ​ ​ ​ $ 2,095,566 ​ ​ ​ ​ $ (726,808 ) ​ ​ ​ ​ $ (476,842 ) ​ ​ ​ ​ $ — ​ ​ ​ ​ $ 891,916 ​ ​ ​ (3)
The dollar amounts reported represent the average of the amounts reported for Tidewater’s NEOs as a group (excluding our CEO) in the “Total” column of the Summary Compensation Table in each applicable year. The NEOs included for purposes of calculating the average amounts in each applicable year are Messrs. Rubio, Darling and Hudson. ​
(4)
The dollar amounts reported represent the average amount of “compensation actually paid” to the applicable NEOs, as computed in accordance with SEC rules. The dollar amounts do not reflect the actual average amount of compensation earned by or paid to such NEOs during the applicable year. In accordance with the SEC rules, the following adjustments were made to average total compensation for the NEOs for each year to determine the compensation actually paid: ​ ​ Year ​ ​ Summary Compensation Table Avg for Other NEOs ​ ​ Average Reported Value of Equity Awards Other NEOs (a) ​ ​ Average Equity Award Adjustments (b) ​ ​ Average CAP to Other NEOs ​ ​ 2022 ​ ​ ​ $ 1,520,139 ​ ​ ​ ​ $ 850,000 ​ ​ ​ ​ $ 3,306,925 ​ ​ ​ ​ $ 3,977,064 ​ ​ ​ 2021 ​ ​ ​ $ 1,307,744 ​ ​ ​ ​ $ 747,198 ​ ​ ​ ​ $ 780,152 ​ ​ ​ ​ $ 1,340,698 ​ ​ ​ 2020 ​ ​ ​ $ 843,539 ​ ​ ​ ​ $ 155,509 ​ ​ ​ ​ $ (82,902 ) ​ ​ ​ ​ $ 605,128 ​ ​ ​
a)
The grant date fair value of equity awards represents the average of the total amounts reported in the “Stock Awards” columns in the Summary Compensation Table for the applicable year. ​
b)
The equity award adjustments for each applicable year were calculated using valuation methodologies (x) to compute fair values that did not materially differ from those disclosed at the time of grant and (y) are accordance with FASB ASC 718. These adjustments include the addition (or subtraction, as applicable) of the following: ​ ​ Year ​ ​ Year End Fair Value of Equity Awards Granted During the Year ​ ​ Year over Year Change in Fair Value of Outstanding and Unvested Equity Awards Granted in Prior Years ​ ​ Year over Year Change in Fair Value of Equity Awards Granted in Prior Years that Vested in the Year ​ ​ Fair Value at the End of the Prior Year of Equity Awards that Failed to Meet Vesting Conditions in the Year ​ ​ Total Equity Award Adjustments ​ ​ 2022 ​ ​ ​ $ 1,662,561 ​ ​ ​ ​ $ 1,285,278 ​ ​ ​ ​ $ 347,137 ​ ​ ​ ​ $ 11,949 ​ ​ ​ ​ $ 3,306,925 ​ ​ ​ 2021 ​ ​ ​ $ 629,127 ​ ​ ​ ​ $ 78,323 ​ ​ ​ ​ $ 72,703 ​ ​ ​ ​ $ — ​ ​ ​ ​ $ 780,152 ​ ​ ​ 2020 ​ ​ ​ $ 259,381 ​ ​ ​ ​ $ (168,640 ) ​ ​ ​ ​ $ (173,643 ) ​ ​ ​ ​ $ — ​ ​ ​ ​ $ (82,902 ) ​ ​ ​
(5)
Cumulative total shareholder return (“TSR”) is calculated assuming $100 was invested on December 31, 2019, and through the end of each fiscal year shown in the table. ​ (6)
Reflects cumulative total shareholder return of the Philadelphia Oil Services Sector (OSX) index, as of December 31, 2022, weighted according to the constituent companies’ market capitalization at the beginning of each period for which a return is indicated. The OSX is one of the peer groups used by Tidewater for purposes of Item 201(e) of Regulation S-K under the Exchange Act in Tidewater’s Annual Report on Form 10-K for the year ended December 31, 2022. ​
(7)
The dollar amounts reported represent the amount of net income reflected in Tidewater’s audited financial statements for the applicable year. ​ (8)
Adjusted EBITDA represents income before taxes, excluding charges and credits, depreciation and amortization, interest expense, and interest income. For a reconciliation of net income attributable to Tidewater on a GAAP basis to adjusted EBITDA, see Appendix A.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The dollar amounts reported are the amounts of “Total” compensation reported in our Summary Compensation Table for our CEO and President, Quintin Kneen, during each year. </t>
        </is>
      </c>
      <c r="C6" s="4" t="inlineStr">
        <is>
          <t xml:space="preserve"> </t>
        </is>
      </c>
      <c r="D6" s="4" t="inlineStr">
        <is>
          <t xml:space="preserve"> </t>
        </is>
      </c>
    </row>
    <row r="7">
      <c r="A7" s="4" t="inlineStr">
        <is>
          <t>Peer Group Issuers, Footnote [Text Block]</t>
        </is>
      </c>
      <c r="B7" s="4" t="inlineStr">
        <is>
          <t xml:space="preserve"> (6)
Reflects cumulative total shareholder return of the Philadelphia Oil Services Sector (OSX) index, as of December 31, 2022, weighted according to the constituent companies’ market capitalization at the beginning of each period for which a return is indicated. The OSX is one of the peer groups used by Tidewater for purposes of Item 201(e) of Regulation S-K under the Exchange Act in Tidewater’s Annual Report on Form 10-K for the year ended December 31, 2022. </t>
        </is>
      </c>
      <c r="C7" s="4" t="inlineStr">
        <is>
          <t xml:space="preserve"> </t>
        </is>
      </c>
      <c r="D7" s="4" t="inlineStr">
        <is>
          <t xml:space="preserve"> </t>
        </is>
      </c>
    </row>
    <row r="8">
      <c r="A8" s="4" t="inlineStr">
        <is>
          <t>PEO Total Compensation Amount</t>
        </is>
      </c>
      <c r="B8" s="5" t="n">
        <v>4655099</v>
      </c>
      <c r="C8" s="5" t="n">
        <v>3023513</v>
      </c>
      <c r="D8" s="5" t="n">
        <v>2923216</v>
      </c>
    </row>
    <row r="9">
      <c r="A9" s="4" t="inlineStr">
        <is>
          <t>PEO Actually Paid Compensation Amount</t>
        </is>
      </c>
      <c r="B9" s="5" t="n">
        <v>11566761</v>
      </c>
      <c r="C9" s="6" t="n">
        <v>3525698</v>
      </c>
      <c r="D9" s="6" t="n">
        <v>2113026</v>
      </c>
    </row>
    <row r="10">
      <c r="A10" s="4" t="inlineStr">
        <is>
          <t>Adjustment To PEO Compensation, Footnote [Text Block]</t>
        </is>
      </c>
      <c r="B10" s="4" t="inlineStr">
        <is>
          <t xml:space="preserve"> (2)
The dollar amounts reported represent the amount of CAP, as computed in accordance with SEC rules for the CEO for each year. The dollar amounts do not reflect the actual amount of compensation earned by or paid to the CEO during the applicable year. In accordance with SEC rules, the following adjustments were made to total compensation to determine the compensation actually paid: ​ ​ Year ​ ​ Summary Compensation Table Total for CEO ​ ​ Reported Value of Equity Awards(a) ​ ​ Equity Award Adjustments(b) ​ ​ CAP to CEO ​ ​ 2022 ​ ​ ​ $ 4,655,099 ​ ​ ​ ​ $ 3,500,000 ​ ​ ​ ​ $ 10,411,662 ​ ​ ​ ​ $ 11,566,761 ​ ​ ​ 2021 ​ ​ ​ $ 3,023,513 ​ ​ ​ ​ $ 2,055,123 ​ ​ ​ ​ $ 2,557,308 ​ ​ ​ ​ $ 3,525,698 ​ ​ ​ 2020 ​ ​ ​ $ 2,923,216 ​ ​ ​ ​ $ 1,702,106 ​ ​ ​ ​ $ 891,916 ​ ​ ​ ​ $ 2,113,026 ​ ​ ​
a)
The grant date fair value of equity awards represents the total of the amounts reported in the “Stock Awards” and “Option Awards” columns in the Summary Compensation Table for the applicable year. ​
b)
The equity award adjustments for each applicable year were calculated in accordance with FASB ASC 718, and the valuation assumptions used to calculate fair values did not materially differ from those disclosed at the time of grant. These adjustments include the addition (or subtraction, as applicable) of the following: ​ ​ Year ​ ​ Year End Fair Value of Equity Awards Granted During the Year ​ ​ Year over Year Change in Fair Value of Outstanding and Unvested Equity Awards Granted in Prior Years ​ ​ Year over Year Change in Fair Value of Equity Awards Granted in Prior Years that Vested in the Year ​ ​ Fair Value at the End of the Prior Year of Equity Awards that Failed to Meet Vesting Conditions in the Year ​ ​ Total Equity Award Adjustments ​ ​ 2022 ​ ​ ​ $ 6,845,809 ​ ​ ​ ​ $ 2,496,292 ​ ​ ​ ​ $ 960,276 ​ ​ ​ ​ $ 109,285 ​ ​ ​ ​ $ 10,411,662 ​ ​ ​ 2021 ​ ​ ​ $ 1,881,487 ​ ​ ​ ​ $ 442,067 ​ ​ ​ ​ $ 233,754 ​ ​ ​ ​ $ — ​ ​ ​ ​ $ 2,557,308 ​ ​ ​ 2020 ​ ​ ​ $ 2,095,566 ​ ​ ​ ​ $ (726,808 ) ​ ​ ​ ​ $ (476,842 ) ​ ​ ​ ​ $ — ​ ​ ​ ​ $ 891,916 ​ ​</t>
        </is>
      </c>
      <c r="C10" s="4" t="inlineStr">
        <is>
          <t xml:space="preserve"> </t>
        </is>
      </c>
      <c r="D10" s="4" t="inlineStr">
        <is>
          <t xml:space="preserve"> </t>
        </is>
      </c>
    </row>
    <row r="11">
      <c r="A11" s="4" t="inlineStr">
        <is>
          <t>Non-PEO NEO Average Total Compensation Amount</t>
        </is>
      </c>
      <c r="B11" s="5" t="n">
        <v>1520139</v>
      </c>
      <c r="C11" s="6" t="n">
        <v>1307744</v>
      </c>
      <c r="D11" s="6" t="n">
        <v>843539</v>
      </c>
    </row>
    <row r="12">
      <c r="A12" s="4" t="inlineStr">
        <is>
          <t>Non-PEO NEO Average Compensation Actually Paid Amount</t>
        </is>
      </c>
      <c r="B12" s="5" t="n">
        <v>3977064</v>
      </c>
      <c r="C12" s="6" t="n">
        <v>1340698</v>
      </c>
      <c r="D12" s="6" t="n">
        <v>605128</v>
      </c>
    </row>
    <row r="13">
      <c r="A13" s="4" t="inlineStr">
        <is>
          <t>Adjustment to Non-PEO NEO Compensation Footnote [Text Block]</t>
        </is>
      </c>
      <c r="B13" s="4" t="inlineStr">
        <is>
          <t xml:space="preserve"> (3)
The dollar amounts reported represent the average of the amounts reported for Tidewater’s NEOs as a group (excluding our CEO) in the “Total” column of the Summary Compensation Table in each applicable year. The NEOs included for purposes of calculating the average amounts in each applicable year are Messrs. Rubio, Darling and Hudson. ​
(4)
The dollar amounts reported represent the average amount of “compensation actually paid” to the applicable NEOs, as computed in accordance with SEC rules. The dollar amounts do not reflect the actual average amount of compensation earned by or paid to such NEOs during the applicable year. In accordance with the SEC rules, the following adjustments were made to average total compensation for the NEOs for each year to determine the compensation actually paid: ​ ​ Year ​ ​ Summary Compensation Table Avg for Other NEOs ​ ​ Average Reported Value of Equity Awards Other NEOs (a) ​ ​ Average Equity Award Adjustments (b) ​ ​ Average CAP to Other NEOs ​ ​ 2022 ​ ​ ​ $ 1,520,139 ​ ​ ​ ​ $ 850,000 ​ ​ ​ ​ $ 3,306,925 ​ ​ ​ ​ $ 3,977,064 ​ ​ ​ 2021 ​ ​ ​ $ 1,307,744 ​ ​ ​ ​ $ 747,198 ​ ​ ​ ​ $ 780,152 ​ ​ ​ ​ $ 1,340,698 ​ ​ ​ 2020 ​ ​ ​ $ 843,539 ​ ​ ​ ​ $ 155,509 ​ ​ ​ ​ $ (82,902 ) ​ ​ ​ ​ $ 605,128 ​ ​ ​
a)
The grant date fair value of equity awards represents the average of the total amounts reported in the “Stock Awards” columns in the Summary Compensation Table for the applicable year. ​
b)
The equity award adjustments for each applicable year were calculated using valuation methodologies (x) to compute fair values that did not materially differ from those disclosed at the time of grant and (y) are accordance with FASB ASC 718. These adjustments include the addition (or subtraction, as applicable) of the following: ​ ​ Year ​ ​ Year End Fair Value of Equity Awards Granted During the Year ​ ​ Year over Year Change in Fair Value of Outstanding and Unvested Equity Awards Granted in Prior Years ​ ​ Year over Year Change in Fair Value of Equity Awards Granted in Prior Years that Vested in the Year ​ ​ Fair Value at the End of the Prior Year of Equity Awards that Failed to Meet Vesting Conditions in the Year ​ ​ Total Equity Award Adjustments ​ ​ 2022 ​ ​ ​ $ 1,662,561 ​ ​ ​ ​ $ 1,285,278 ​ ​ ​ ​ $ 347,137 ​ ​ ​ ​ $ 11,949 ​ ​ ​ ​ $ 3,306,925 ​ ​ ​ 2021 ​ ​ ​ $ 629,127 ​ ​ ​ ​ $ 78,323 ​ ​ ​ ​ $ 72,703 ​ ​ ​ ​ $ — ​ ​ ​ ​ $ 780,152 ​ ​ ​ 2020 ​ ​ ​ $ 259,381 ​ ​ ​ ​ $ (168,640 ) ​ ​ ​ ​ $ (173,643 ) ​ ​ ​ ​ $ — ​ ​ ​ ​ $ (82,902 ) ​ ​</t>
        </is>
      </c>
      <c r="C13" s="4" t="inlineStr">
        <is>
          <t xml:space="preserve"> </t>
        </is>
      </c>
      <c r="D13" s="4" t="inlineStr">
        <is>
          <t xml:space="preserve"> </t>
        </is>
      </c>
    </row>
    <row r="14">
      <c r="A14" s="4" t="inlineStr">
        <is>
          <t>Compensation Actually Paid vs. Total Shareholder Return [Text Block]</t>
        </is>
      </c>
      <c r="B14" s="4" t="inlineStr">
        <is>
          <t>CAP vs Total Shareholder Return</t>
        </is>
      </c>
      <c r="C14" s="4" t="inlineStr">
        <is>
          <t xml:space="preserve"> </t>
        </is>
      </c>
      <c r="D14" s="4" t="inlineStr">
        <is>
          <t xml:space="preserve"> </t>
        </is>
      </c>
    </row>
    <row r="15">
      <c r="A15" s="4" t="inlineStr">
        <is>
          <t>Compensation Actually Paid vs. Net Income [Text Block]</t>
        </is>
      </c>
      <c r="B15" s="4" t="inlineStr">
        <is>
          <t>CAP vs. Net Income</t>
        </is>
      </c>
      <c r="C15" s="4" t="inlineStr">
        <is>
          <t xml:space="preserve"> </t>
        </is>
      </c>
      <c r="D15" s="4" t="inlineStr">
        <is>
          <t xml:space="preserve"> </t>
        </is>
      </c>
    </row>
    <row r="16">
      <c r="A16" s="4" t="inlineStr">
        <is>
          <t>Compensation Actually Paid vs. Company Selected Measure [Text Block]</t>
        </is>
      </c>
      <c r="B16" s="4" t="inlineStr">
        <is>
          <t>CAP vs. Adjusted EBITDA</t>
        </is>
      </c>
      <c r="C16" s="4" t="inlineStr">
        <is>
          <t xml:space="preserve"> </t>
        </is>
      </c>
      <c r="D16" s="4" t="inlineStr">
        <is>
          <t xml:space="preserve"> </t>
        </is>
      </c>
    </row>
    <row r="17">
      <c r="A17" s="4" t="inlineStr">
        <is>
          <t>Tabular List [Table Text Block]</t>
        </is>
      </c>
      <c r="B17" s="4" t="inlineStr">
        <is>
          <t xml:space="preserve">Financial Performance Measures Adjusted EBITDA
In accordance with SEC rules, Tidewater is providing the following descriptions of the relationship over the three-year period ended December 31, 2022, between the CAP presented in the Pay versus Performance table and Tidewater’s TSR, Net Income and Adjusted EBITDA results over the same period. </t>
        </is>
      </c>
      <c r="C17" s="4" t="inlineStr">
        <is>
          <t xml:space="preserve"> </t>
        </is>
      </c>
      <c r="D17" s="4" t="inlineStr">
        <is>
          <t xml:space="preserve"> </t>
        </is>
      </c>
    </row>
    <row r="18">
      <c r="A18" s="4" t="inlineStr">
        <is>
          <t>Total Shareholder Return Amount</t>
        </is>
      </c>
      <c r="B18" s="5" t="n">
        <v>344070000</v>
      </c>
      <c r="C18" s="6" t="n">
        <v>123960000</v>
      </c>
      <c r="D18" s="6" t="n">
        <v>44810000</v>
      </c>
    </row>
    <row r="19">
      <c r="A19" s="4" t="inlineStr">
        <is>
          <t>Peer Group Total Shareholder Return Amount</t>
        </is>
      </c>
      <c r="B19" s="6" t="n">
        <v>146820000</v>
      </c>
      <c r="C19" s="6" t="n">
        <v>82830000</v>
      </c>
      <c r="D19" s="6" t="n">
        <v>63450000</v>
      </c>
    </row>
    <row r="20">
      <c r="A20" s="4" t="inlineStr">
        <is>
          <t>Net Income (Loss)</t>
        </is>
      </c>
      <c r="B20" s="5" t="n">
        <v>-21800000</v>
      </c>
      <c r="C20" s="5" t="n">
        <v>-129000000</v>
      </c>
      <c r="D20" s="5" t="n">
        <v>-196200000</v>
      </c>
    </row>
    <row r="21">
      <c r="A21" s="4" t="inlineStr">
        <is>
          <t>Company Selected Measure Amount</t>
        </is>
      </c>
      <c r="B21" s="7" t="n">
        <v>166.7</v>
      </c>
      <c r="C21" s="7" t="n">
        <v>34.7</v>
      </c>
      <c r="D21" s="7" t="n">
        <v>34.7</v>
      </c>
    </row>
    <row r="22">
      <c r="A22" s="4" t="inlineStr">
        <is>
          <t>PEO Name</t>
        </is>
      </c>
      <c r="B22" s="4" t="inlineStr">
        <is>
          <t>Quintin Knee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 xml:space="preserve"> (8)
Adjusted EBITDA represents income before taxes, excluding charges and credits, depreciation and amortization, interest expense, and interest income. For a reconciliation of net income attributable to Tidewater on a GAAP basis to adjusted EBITDA, see Appendix A.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Shareholder Retur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Free Cash Flow</t>
        </is>
      </c>
      <c r="C32" s="4" t="inlineStr">
        <is>
          <t xml:space="preserve"> </t>
        </is>
      </c>
      <c r="D32" s="4" t="inlineStr">
        <is>
          <t xml:space="preserve"> </t>
        </is>
      </c>
    </row>
    <row r="33">
      <c r="A33" s="4" t="inlineStr">
        <is>
          <t>PEO [Member] | Report Value Of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3500000</v>
      </c>
      <c r="C35" s="5" t="n">
        <v>2055123</v>
      </c>
      <c r="D35" s="5" t="n">
        <v>1702106</v>
      </c>
    </row>
    <row r="36">
      <c r="A36" s="4" t="inlineStr">
        <is>
          <t>PEO [Member] | Total Equity Awards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0411662</v>
      </c>
      <c r="C38" s="6" t="n">
        <v>2557308</v>
      </c>
      <c r="D38" s="6" t="n">
        <v>891916</v>
      </c>
    </row>
    <row r="39">
      <c r="A39" s="4" t="inlineStr">
        <is>
          <t>PEO [Member] | Year-end Fair Value Of Awards Granted In The Current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845809</v>
      </c>
      <c r="C41" s="6" t="n">
        <v>1881487</v>
      </c>
      <c r="D41" s="6" t="n">
        <v>2095566</v>
      </c>
    </row>
    <row r="42">
      <c r="A42" s="4" t="inlineStr">
        <is>
          <t>PEO [Member] | Change In Fair Value Of Outstanding And Unvested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496292</v>
      </c>
      <c r="C44" s="6" t="n">
        <v>442067</v>
      </c>
      <c r="D44" s="6" t="n">
        <v>-726808</v>
      </c>
    </row>
    <row r="45">
      <c r="A45" s="4" t="inlineStr">
        <is>
          <t>PEO [Member] | Change In Fair Value Of Equity Awards Granted In Prior Year That Vested In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960276</v>
      </c>
      <c r="C47" s="6" t="n">
        <v>233754</v>
      </c>
      <c r="D47" s="6" t="n">
        <v>-476842</v>
      </c>
    </row>
    <row r="48">
      <c r="A48" s="4" t="inlineStr">
        <is>
          <t>PEO [Member] | Fair Value At The End Of The Prior Year Of Equity Awards That Failed To Meet Vesting Conditions In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9285</v>
      </c>
      <c r="C50" s="4" t="inlineStr">
        <is>
          <t xml:space="preserve"> </t>
        </is>
      </c>
      <c r="D50" s="4" t="inlineStr">
        <is>
          <t xml:space="preserve"> </t>
        </is>
      </c>
    </row>
    <row r="51">
      <c r="A51" s="4" t="inlineStr">
        <is>
          <t>Non-PEO NEO [Member] | Report Value Of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50000</v>
      </c>
      <c r="C53" s="6" t="n">
        <v>747198</v>
      </c>
      <c r="D53" s="6" t="n">
        <v>155509</v>
      </c>
    </row>
    <row r="54">
      <c r="A54" s="4" t="inlineStr">
        <is>
          <t>Non-PEO NEO [Member] | Total Equity Awards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306925</v>
      </c>
      <c r="C56" s="6" t="n">
        <v>780152</v>
      </c>
      <c r="D56" s="6" t="n">
        <v>-82902</v>
      </c>
    </row>
    <row r="57">
      <c r="A57" s="4" t="inlineStr">
        <is>
          <t>Non-PEO NEO [Member] | Year-end Fair Value Of Awards Granted In The Current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662561</v>
      </c>
      <c r="C59" s="6" t="n">
        <v>629127</v>
      </c>
      <c r="D59" s="6" t="n">
        <v>259381</v>
      </c>
    </row>
    <row r="60">
      <c r="A60" s="4" t="inlineStr">
        <is>
          <t>Non-PEO NEO [Member] | Change In Fair Value Of Outstanding And Unvested Awards Granted In Prior Fiscal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285278</v>
      </c>
      <c r="C62" s="6" t="n">
        <v>78323</v>
      </c>
      <c r="D62" s="6" t="n">
        <v>-168640</v>
      </c>
    </row>
    <row r="63">
      <c r="A63" s="4" t="inlineStr">
        <is>
          <t>Non-PEO NEO [Member] | Change In Fair Value Of Equity Awards Granted In Prior Year That Vested In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47137</v>
      </c>
      <c r="C65" s="5" t="n">
        <v>72703</v>
      </c>
      <c r="D65" s="5" t="n">
        <v>-173643</v>
      </c>
    </row>
    <row r="66">
      <c r="A66" s="4" t="inlineStr">
        <is>
          <t>Non-PEO NEO [Member] | Fair Value At The End Of The Prior Year Of Equity Awards That Failed To Meet Vesting Conditions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1949</v>
      </c>
      <c r="C68" s="4" t="inlineStr">
        <is>
          <t xml:space="preserve"> </t>
        </is>
      </c>
      <c r="D6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44:39Z</dcterms:created>
  <dcterms:modified xmlns:dcterms="http://purl.org/dc/terms/" xmlns:xsi="http://www.w3.org/2001/XMLSchema-instance" xsi:type="dcterms:W3CDTF">2023-05-01T20:44:39Z</dcterms:modified>
</cp:coreProperties>
</file>